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TONIX
PHARMACEUTICALS HOLDING CORP.</t>
        </is>
      </c>
    </row>
    <row r="6">
      <c r="A6" s="4" t="inlineStr">
        <is>
          <t>Entity Central Index Key</t>
        </is>
      </c>
      <c r="B6" s="4" t="inlineStr">
        <is>
          <t>000143030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Disclosure, Table</t>
        </is>
      </c>
      <c r="C4" s="4" t="inlineStr">
        <is>
          <t xml:space="preserve"> In
accordance with rules adopted by the Securities and Exchange Commission pursuant to the Dodd-Frank Wall Street Reform and Consumer
Protection Act of 2010, we provide the following disclosure regarding executive compensation for our principal executive officer
(“PEO”) and Non-PEO named executive officers (“NEOs”) and Company performance for the fiscal years listed
below.
Year Summary
Compensation Table Total for PEO 1 ($) Compensation
Actually Paid to PEO 1,2,3 ($) Average
Summary Compensation Table Total for Non-PEO NEOs 1 ($) Average
Compensation Actually Paid to Non-PEO NEOs 1,2,3 ($) Value
of Initial Fixed $100 Investment based on: TSR ($) Net
Income ($ Millions)
2024 1,809,077 1,055,851 886,722 658,787 0.01 (130)
2023 2,050,065 647,036 928,503 652,376 0.56 (117)
2022 4,580,167 (711,460) 1,368,768 246,593 3.41 (110)
1. Seth Lederman
2022
- 2024
Gregory
Sullivan
Bradley
Saenger
Jessica
Morris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he Compensation Committee did not consider the pay versus performance disclosure below
in making its pay decisions for any of the years shown.
3. 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
Year Summary
Compensation Table Total for Seth Lederman ($) Exclusion
of Option Awards for Seth Lederman ($) Inclusion
of Equity Values for Seth Lederman ($) Compensation
Actually Paid to Seth Lederman ($)
2024 1,809,077 (717,111) (36,115) 1,055,851
2023 2,050,065 (1,375,065) (27,964) 647,036
2022 4,580,167 (3,550,167) (1,741,460) (711,460)
Year Average
Summary Compensation Table Total for Non-PEO NEOs ($) Average
Exclusion of Option Awards for Non-PEO NEOs ($) Average
Inclusion of Equity Values for Non-PEO NEOs ($) Average
Compensation Actually Paid to Non-PEO NEOs ($)
2024 886,722 (214,778) (13,157) 658,787
2023 928,503 (276,250) 123
652,376
2022 1,368,768 (769,203) (352,972) 246,593 The
amounts in the Inclusion of Equity Values in the tables above are derived from the amounts set forth in the following tables:
Year Year-End
Fair Value of Equity Awards Granted During Year That Remained Unvested as of Last Day of Year for Seth Lederman ($) Change
in Fair Value from Last Day of Prior Year to Last Day of Year of Unvested Equity Awards for Seth Lederman ($) Vesting-Date
Fair Value of Equity Awards Granted During Year that Vested During Year for Seth Lederman ($) Change
in Fair Value from Last Day of Prior Year to Vesting Date of Unvested Equity Awards that Vested During Year for Seth Lederman
($) Fair
Value at Last Day of Prior Year of Equity Awards Forfeited During Year for Seth Lederman ($) Total
- Inclusion of Equity Values for Seth Lederman ($)
2024 18,433 (42,296) 12,141 (24,392) 0 (36,115)
2023 75,500 (144,067) 0 40,603 0 (27,964)
2022 180,667 (871,947) 0 (1,050,180) 0 (1,741,460)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4 5,531 (11,544) 0 (7,145) 0 (13,157)
2023 22,560 (31,186) 0 8,749 0 123
2022 38,654 (177,362) 0 (214,264) 0 (352,972)</t>
        </is>
      </c>
      <c r="D4" s="4" t="inlineStr">
        <is>
          <t xml:space="preserve"> </t>
        </is>
      </c>
      <c r="E4" s="4" t="inlineStr">
        <is>
          <t xml:space="preserve"> </t>
        </is>
      </c>
    </row>
    <row r="5">
      <c r="A5" s="4" t="inlineStr">
        <is>
          <t>PEO Total Compensation Amount</t>
        </is>
      </c>
      <c r="B5" s="4" t="inlineStr">
        <is>
          <t>[1]</t>
        </is>
      </c>
      <c r="C5" s="5" t="n">
        <v>1809077</v>
      </c>
      <c r="D5" s="5" t="n">
        <v>2050065</v>
      </c>
      <c r="E5" s="5" t="n">
        <v>4580167</v>
      </c>
    </row>
    <row r="6">
      <c r="A6" s="4" t="inlineStr">
        <is>
          <t>PEO Actually Paid Compensation Amount</t>
        </is>
      </c>
      <c r="B6" s="4" t="inlineStr">
        <is>
          <t>[1],[2],[3]</t>
        </is>
      </c>
      <c r="C6" s="5" t="n">
        <v>1055851</v>
      </c>
      <c r="D6" s="6" t="n">
        <v>647036</v>
      </c>
      <c r="E6" s="6" t="n">
        <v>-711460</v>
      </c>
    </row>
    <row r="7">
      <c r="A7" s="4" t="inlineStr">
        <is>
          <t>Adjustment To PEO Compensation, Footnote [Text Block]</t>
        </is>
      </c>
      <c r="C7" s="4" t="inlineStr">
        <is>
          <t>Year Summary
Compensation Table Total for Seth Lederman ($) Exclusion
of Option Awards for Seth Lederman ($) Inclusion
of Equity Values for Seth Lederman ($) Compensation
Actually Paid to Seth Lederman ($)
2024 1,809,077 (717,111) (36,115) 1,055,851
2023 2,050,065 (1,375,065) (27,964) 647,036
2022 4,580,167 (3,550,167) (1,741,460) (711,460)
Year Year-End
Fair Value of Equity Awards Granted During Year That Remained Unvested as of Last Day of Year for Seth Lederman ($) Change
in Fair Value from Last Day of Prior Year to Last Day of Year of Unvested Equity Awards for Seth Lederman ($) Vesting-Date
Fair Value of Equity Awards Granted During Year that Vested During Year for Seth Lederman ($) Change
in Fair Value from Last Day of Prior Year to Vesting Date of Unvested Equity Awards that Vested During Year for Seth Lederman
($) Fair
Value at Last Day of Prior Year of Equity Awards Forfeited During Year for Seth Lederman ($) Total
- Inclusion of Equity Values for Seth Lederman ($)
2024 18,433 (42,296) 12,141 (24,392) 0 (36,115)
2023 75,500 (144,067) 0 40,603 0 (27,964)
2022 180,667 (871,947) 0 (1,050,180) 0 (1,741,460)</t>
        </is>
      </c>
      <c r="D7" s="4" t="inlineStr">
        <is>
          <t xml:space="preserve"> </t>
        </is>
      </c>
      <c r="E7" s="4" t="inlineStr">
        <is>
          <t xml:space="preserve"> </t>
        </is>
      </c>
    </row>
    <row r="8">
      <c r="A8" s="4" t="inlineStr">
        <is>
          <t>Non-PEO NEO Average Total Compensation Amount</t>
        </is>
      </c>
      <c r="B8" s="4" t="inlineStr">
        <is>
          <t>[1]</t>
        </is>
      </c>
      <c r="C8" s="5" t="n">
        <v>886722</v>
      </c>
      <c r="D8" s="6" t="n">
        <v>928503</v>
      </c>
      <c r="E8" s="6" t="n">
        <v>1368768</v>
      </c>
    </row>
    <row r="9">
      <c r="A9" s="4" t="inlineStr">
        <is>
          <t>Non-PEO NEO Average Compensation Actually Paid Amount</t>
        </is>
      </c>
      <c r="B9" s="4" t="inlineStr">
        <is>
          <t>[1],[2],[3]</t>
        </is>
      </c>
      <c r="C9" s="5" t="n">
        <v>658787</v>
      </c>
      <c r="D9" s="6" t="n">
        <v>652376</v>
      </c>
      <c r="E9" s="6" t="n">
        <v>246593</v>
      </c>
    </row>
    <row r="10">
      <c r="A10" s="4" t="inlineStr">
        <is>
          <t>Adjustment to Non-PEO NEO Compensation Footnote [Text Block]</t>
        </is>
      </c>
      <c r="C10" s="4" t="inlineStr">
        <is>
          <t>Year Average
Summary Compensation Table Total for Non-PEO NEOs ($) Average
Exclusion of Option Awards for Non-PEO NEOs ($) Average
Inclusion of Equity Values for Non-PEO NEOs ($) Average
Compensation Actually Paid to Non-PEO NEOs ($)
2024 886,722 (214,778) (13,157) 658,787
2023 928,503 (276,250) 123
652,376
2022 1,368,768 (769,203) (352,972) 246,593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4 5,531 (11,544) 0 (7,145) 0 (13,157)
2023 22,560 (31,186) 0 8,749 0 123
2022 38,654 (177,362) 0 (214,264) 0 (352,972)</t>
        </is>
      </c>
      <c r="D10" s="4" t="inlineStr">
        <is>
          <t xml:space="preserve"> </t>
        </is>
      </c>
      <c r="E10" s="4" t="inlineStr">
        <is>
          <t xml:space="preserve"> </t>
        </is>
      </c>
    </row>
    <row r="11">
      <c r="A11" s="4" t="inlineStr">
        <is>
          <t>Compensation Actually Paid vs. Total Shareholder Return</t>
        </is>
      </c>
      <c r="C11" s="4" t="inlineStr">
        <is>
          <t xml:space="preserve">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t>
        </is>
      </c>
      <c r="D11" s="4" t="inlineStr">
        <is>
          <t xml:space="preserve"> </t>
        </is>
      </c>
      <c r="E11" s="4" t="inlineStr">
        <is>
          <t xml:space="preserve"> </t>
        </is>
      </c>
    </row>
    <row r="12">
      <c r="A12" s="4" t="inlineStr">
        <is>
          <t>Compensation Actually Paid vs. Net Income</t>
        </is>
      </c>
      <c r="C12" s="4" t="inlineStr">
        <is>
          <t xml:space="preserve">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D12" s="4" t="inlineStr">
        <is>
          <t xml:space="preserve"> </t>
        </is>
      </c>
      <c r="E12" s="4" t="inlineStr">
        <is>
          <t xml:space="preserve"> </t>
        </is>
      </c>
    </row>
    <row r="13">
      <c r="A13" s="4" t="inlineStr">
        <is>
          <t>Total Shareholder Return Amount</t>
        </is>
      </c>
      <c r="C13" s="7" t="n">
        <v>0.01</v>
      </c>
      <c r="D13" s="8" t="n">
        <v>0.5600000000000001</v>
      </c>
      <c r="E13" s="8" t="n">
        <v>3.41</v>
      </c>
    </row>
    <row r="14">
      <c r="A14" s="4" t="inlineStr">
        <is>
          <t>Net Income (Loss) Attributable to Parent</t>
        </is>
      </c>
      <c r="C14" s="5" t="n">
        <v>-130000000</v>
      </c>
      <c r="D14" s="5" t="n">
        <v>-117000000</v>
      </c>
      <c r="E14" s="5" t="n">
        <v>-110000000</v>
      </c>
    </row>
    <row r="15">
      <c r="A15" s="4" t="inlineStr">
        <is>
          <t>PEO Name</t>
        </is>
      </c>
      <c r="C15" s="4" t="inlineStr">
        <is>
          <t>Seth Lederman</t>
        </is>
      </c>
      <c r="D15" s="4" t="inlineStr">
        <is>
          <t>Seth Lederman</t>
        </is>
      </c>
      <c r="E15" s="4" t="inlineStr">
        <is>
          <t>Seth Lederman</t>
        </is>
      </c>
    </row>
    <row r="16">
      <c r="A16" s="4" t="inlineStr">
        <is>
          <t>PEO [Member] | Aggregate Grant Date Fair Value of Equity Award Amounts Reported in Summary Compensation Table [Member]</t>
        </is>
      </c>
      <c r="C16" s="4" t="inlineStr">
        <is>
          <t xml:space="preserve"> </t>
        </is>
      </c>
      <c r="D16" s="4" t="inlineStr">
        <is>
          <t xml:space="preserve"> </t>
        </is>
      </c>
      <c r="E16" s="4" t="inlineStr">
        <is>
          <t xml:space="preserve"> </t>
        </is>
      </c>
    </row>
    <row r="17">
      <c r="A17" s="3" t="inlineStr">
        <is>
          <t>Pay vs Performance Disclosure [Table]</t>
        </is>
      </c>
      <c r="C17" s="4" t="inlineStr">
        <is>
          <t xml:space="preserve"> </t>
        </is>
      </c>
      <c r="D17" s="4" t="inlineStr">
        <is>
          <t xml:space="preserve"> </t>
        </is>
      </c>
      <c r="E17" s="4" t="inlineStr">
        <is>
          <t xml:space="preserve"> </t>
        </is>
      </c>
    </row>
    <row r="18">
      <c r="A18" s="4" t="inlineStr">
        <is>
          <t>Adjustment to Compensation Amount</t>
        </is>
      </c>
      <c r="C18" s="5" t="n">
        <v>-717111</v>
      </c>
      <c r="D18" s="5" t="n">
        <v>-1375065</v>
      </c>
      <c r="E18" s="5" t="n">
        <v>-3550167</v>
      </c>
    </row>
    <row r="19">
      <c r="A19" s="4" t="inlineStr">
        <is>
          <t>PEO [Member] | Equity Awards Adjustments, Excluding Value Reported in the Compensation Table [Member]</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Adjustment to Compensation Amount</t>
        </is>
      </c>
      <c r="C21" s="6" t="n">
        <v>-36115</v>
      </c>
      <c r="D21" s="6" t="n">
        <v>-27964</v>
      </c>
      <c r="E21" s="6" t="n">
        <v>-1741460</v>
      </c>
    </row>
    <row r="22">
      <c r="A22" s="4" t="inlineStr">
        <is>
          <t>PEO [Member] | Year-end Fair Value of Equity Awards Granted in Covered Year that are Outstanding and Unvested [Member]</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Adjustment to Compensation Amount</t>
        </is>
      </c>
      <c r="C24" s="6" t="n">
        <v>18433</v>
      </c>
      <c r="D24" s="6" t="n">
        <v>75500</v>
      </c>
      <c r="E24" s="6" t="n">
        <v>180667</v>
      </c>
    </row>
    <row r="25">
      <c r="A25" s="4" t="inlineStr">
        <is>
          <t>PEO [Member] | Year-over-Year Change in Fair Value of Equity Awards Granted in Prior Years That are Outstanding and Unvested [Member]</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Adjustment to Compensation Amount</t>
        </is>
      </c>
      <c r="C27" s="6" t="n">
        <v>-42296</v>
      </c>
      <c r="D27" s="6" t="n">
        <v>-144067</v>
      </c>
      <c r="E27" s="6" t="n">
        <v>-871947</v>
      </c>
    </row>
    <row r="28">
      <c r="A28" s="4" t="inlineStr">
        <is>
          <t>PEO [Member] | Vesting Date Fair Value of Equity Awards Granted and Vested in Covered Year [Member]</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Adjustment to Compensation Amount</t>
        </is>
      </c>
      <c r="C30" s="6" t="n">
        <v>12141</v>
      </c>
      <c r="D30" s="6" t="n">
        <v>0</v>
      </c>
      <c r="E30" s="6" t="n">
        <v>0</v>
      </c>
    </row>
    <row r="31">
      <c r="A31" s="4" t="inlineStr">
        <is>
          <t>PEO [Member] | Change in Fair Value as of Vesting Date of Prior Year Equity Awards Vested in Covered Year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6" t="n">
        <v>-24392</v>
      </c>
      <c r="D33" s="6" t="n">
        <v>40603</v>
      </c>
      <c r="E33" s="6" t="n">
        <v>-1050180</v>
      </c>
    </row>
    <row r="34">
      <c r="A34" s="4" t="inlineStr">
        <is>
          <t>PEO [Member] | Prior Year End Fair Value of Equity Awards Granted in Any Prior Year that Fail to Meet Applicable Vesting Conditions During Covered Year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6" t="n">
        <v>0</v>
      </c>
      <c r="D36" s="6" t="n">
        <v>0</v>
      </c>
      <c r="E36" s="6" t="n">
        <v>0</v>
      </c>
    </row>
    <row r="37">
      <c r="A37" s="4" t="inlineStr">
        <is>
          <t>Non-PEO NEO [Member] | Aggregate Grant Date Fair Value of Equity Award Amounts Reported in Summary Compensation Table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214778</v>
      </c>
      <c r="D39" s="6" t="n">
        <v>-276250</v>
      </c>
      <c r="E39" s="6" t="n">
        <v>-769203</v>
      </c>
    </row>
    <row r="40">
      <c r="A40" s="4" t="inlineStr">
        <is>
          <t>Non-PEO NEO [Member] | Equity Awards Adjustments, Excluding Value Reported in the Compensation Table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13157</v>
      </c>
      <c r="D42" s="6" t="n">
        <v>123</v>
      </c>
      <c r="E42" s="6" t="n">
        <v>-352972</v>
      </c>
    </row>
    <row r="43">
      <c r="A43" s="4" t="inlineStr">
        <is>
          <t>Non-PEO NEO [Member] | Year-end Fair Value of Equity Awards Granted in Covered Year that are Outstanding and Unvested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5531</v>
      </c>
      <c r="D45" s="6" t="n">
        <v>22560</v>
      </c>
      <c r="E45" s="6" t="n">
        <v>38654</v>
      </c>
    </row>
    <row r="46">
      <c r="A46" s="4" t="inlineStr">
        <is>
          <t>Non-PEO NEO [Member] | Year-over-Year Change in Fair Value of Equity Awards Granted in Prior Years That are Outstanding and Unvested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11544</v>
      </c>
      <c r="D48" s="6" t="n">
        <v>-31186</v>
      </c>
      <c r="E48" s="6" t="n">
        <v>-177362</v>
      </c>
    </row>
    <row r="49">
      <c r="A49" s="4" t="inlineStr">
        <is>
          <t>Non-PEO NEO [Member] | Vesting Date Fair Value of Equity Awards Granted and Vested in Covered Year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0</v>
      </c>
      <c r="D51" s="6" t="n">
        <v>0</v>
      </c>
      <c r="E51" s="6" t="n">
        <v>0</v>
      </c>
    </row>
    <row r="52">
      <c r="A52" s="4" t="inlineStr">
        <is>
          <t>Non-PEO NEO [Member] | Change in Fair Value as of Vesting Date of Prior Year Equity Awards Vested in Covered Year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7145</v>
      </c>
      <c r="D54" s="6" t="n">
        <v>8749</v>
      </c>
      <c r="E54" s="6" t="n">
        <v>-214264</v>
      </c>
    </row>
    <row r="55">
      <c r="A55" s="4" t="inlineStr">
        <is>
          <t>Non-PEO NEO [Member] | Prior Year End Fair Value of Equity Awards Granted in Any Prior Year that Fail to Meet Applicable Vesting Conditions During Covered Year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5" t="n">
        <v>0</v>
      </c>
      <c r="D57" s="5" t="n">
        <v>0</v>
      </c>
      <c r="E57" s="5" t="n">
        <v>0</v>
      </c>
    </row>
    <row r="58"/>
    <row r="59">
      <c r="A59" s="4" t="inlineStr">
        <is>
          <t>[1] Seth Lederman</t>
        </is>
      </c>
    </row>
  </sheetData>
  <mergeCells count="4">
    <mergeCell ref="A1:B2"/>
    <mergeCell ref="C1:E1"/>
    <mergeCell ref="A59:D59"/>
    <mergeCell ref="A58:D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24:11Z</dcterms:created>
  <dcterms:modified xmlns:dcterms="http://purl.org/dc/terms/" xmlns:xsi="http://www.w3.org/2001/XMLSchema-instance" xsi:type="dcterms:W3CDTF">2025-03-21T21:24:12Z</dcterms:modified>
</cp:coreProperties>
</file>